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29,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3HARRIS TECHNOLOGIES, INC.</t>
        </is>
      </c>
    </row>
    <row r="8">
      <c r="A8" s="4" t="inlineStr">
        <is>
          <t>Entity Central Index Key</t>
        </is>
      </c>
      <c r="B8" s="4" t="inlineStr">
        <is>
          <t>00002020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s>
  <sheetData>
    <row r="1">
      <c r="A1" s="1" t="inlineStr">
        <is>
          <t>Pay vs Performance Disclosure $ / shares in Units, pure in Millions</t>
        </is>
      </c>
      <c r="B1" s="2" t="inlineStr">
        <is>
          <t>12 Months Ended</t>
        </is>
      </c>
    </row>
    <row r="2">
      <c r="B2" s="2" t="inlineStr">
        <is>
          <t>Dec. 29, 2023 USD ($) $ / shares</t>
        </is>
      </c>
      <c r="C2" s="2" t="inlineStr">
        <is>
          <t>Dec. 30, 2022 USD ($) $ / shares</t>
        </is>
      </c>
      <c r="D2" s="2" t="inlineStr">
        <is>
          <t>Dec. 31, 2021 USD ($) $ / shares</t>
        </is>
      </c>
      <c r="E2" s="2" t="inlineStr">
        <is>
          <t>Jan. 01, 2021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Compensation Actually Paid Tables The following tables summarize the relationship between Named Executive Officer (“NEO”) compensation actually paid (“Compensation Actually Paid” or “CAP”) and our financial performance for our last four completed fiscal years, calculated in the manner required by Item 402(v) of Regulation S-K. The following tables and the associated narrative and graphical disclosure should be viewed together for a more complete presentation of such relationship over the periods presented. ​ Year ​ ​ Summary (1) ​ ​ Summary (1) ​ ​ Compensation (2) ​ ​ Compensation (2) ​ ​ Average (3) ​ ​ Average (2)(3) ​ ​ Value of Initial Fixed ​ ​ Net ​ ​ (Company (4) ​ ​ TSR ​ ​ Peer ​ ​ 2023 ​ ​ ​ $ 19,824,247 ​ ​ ​ ​ ​ ​ n/a ​ ​ ​ ​ ​ $ 19,039,757 ​ ​ ​ ​ ​ ​ n/a ​ ​ ​ ​ ​ $ 5,225,867 ​ ​ ​ ​ ​ $ 3,807,223 ​ ​ ​ ​ ​ $ 108.52 ​ ​ ​ ​ ​ $ 114.66 ​ ​ ​ ​ ​ $ 1,198 ​ ​ ​ ​ ​ $ 2,009 ​ ​ ​ ​ 2022 ​ ​ ​ $ 16,714,229 ​ ​ ​ ​ ​ ​ n/a ​ ​ ​ ​ ​ $ 21,278,977 ​ ​ ​ ​ ​ ​ n/a ​ ​ ​ ​ ​ $ 5,008,120 ​ ​ ​ ​ ​ $ 5,096,945 ​ ​ ​ ​ ​ $ 104.68 ​ ​ ​ ​ ​ $ 107.39 ​ ​ ​ ​ ​ $ 1,061 ​ ​ ​ ​ ​ $ 2,029 ​ ​ ​ ​ 2021 ​ ​ ​ $ 15,697,749 ​ ​ ​ ​ ​ $ 15,707,755 ​ ​ ​ ​ ​ $ 23,168,382 ​ ​ ​ ​ ​ $ 22,994,342 ​ ​ ​ ​ ​ $ 3,232,194 ​ ​ ​ ​ ​ $ 4,708,200 ​ ​ ​ ​ ​ $ 105.19 ​ ​ ​ ​ ​ $ 91.50 ​ ​ ​ ​ ​ $ 1,842 ​ ​ ​ ​ ​ $ 2,746 ​ ​ ​ ​ 2020 ​ ​ ​ ​ n/a ​ ​ ​ ​ ​ $ 15,452,653 ​ ​ ​ ​ ​ ​ n/a ​ ​ ​ ​ ​ $ 18,317,486 ​ ​ ​ ​ ​ $ 7,108,088 ​ ​ ​ ​ ​ $ 8,177,817 ​ ​ ​ ​ ​ $ 91.48 ​ ​ ​ ​ ​ $ 80.81 ​ ​ ​ ​ ​ $ 1,086 ​ ​ ​ ​ ​ $ 2,686 ​ ​ ​ ​ (1) Mr. Kubasik became CEO of L3Harris and its principal executive officer on June 29, 2021, at which point, our former CEO, William M. Brown transitioned to the role of Executive Chair. Following Mr. Brown’s transition to Executive Chair, Mr. Brown remained a named executive officer during such fiscal year, but was no longer the CEO of L3Harris. Mr. Brown retired on June 29, 2022. ​ (2)
To calculate CAP, the following amounts were deducted from and added to the total compensation set forth in the Summary Compensation Table for the fiscal year shown: ​
Mr. Kubasik Summary Compensation Table Total to Compensation Actually Paid Reconciliation ​ Year ​ ​ Salary ​ ​ Bonus and Non- ​ ​ Equity-Based ​ ​ Change in ​ ​ All Other ​ ​ Summary ​ ​ Deductions ​ ​ Additions ​ ​ Compensation ​ ​ 2023 ​ ​ ​ $ 1,542,308 ​ ​ ​ ​ ​ $ 3,735,500 ​ ​ ​ ​ ​ $ 13,489,141 ​ ​ ​ ​ ​ ​ n/a ​ ​ ​ ​ ​ $ 1,057,298 ​ ​ ​ ​ ​ $ 19,824,247 ​ ​ ​ ​ ​ $ (13,489,141 ) ​ ​ ​ ​ ​ $ 12,704,652 ​ ​ ​ ​ ​ $ 19,039,757 ​ ​ ​ ​ 2022 ​ ​ ​ $ 1,500,000 ​ ​ ​ ​ ​ $ 2,625,000 ​ ​ ​ ​ ​ $ 11,788,065 ​ ​ ​ ​ ​ ​ n/a ​ ​ ​ ​ ​ $ 801,164 ​ ​ ​ ​ ​ $ 16,714,229 ​ ​ ​ ​ ​ $ (11,788,065 ) ​ ​ ​ ​ ​ $ 16,352,813 ​ ​ ​ ​ ​ $ 21,278,977 ​ ​ ​ ​ 2021 ​ ​ ​ $ 1,500,000 ​ ​ ​ ​ ​ $ 2,750,000 ​ ​ ​ ​ ​ $ 11,037,970 ​ ​ ​ ​ ​ ​ n/a ​ ​ ​ ​ ​ $ 409,779 ​ ​ ​ ​ ​ $ 15,697,749 ​ ​ ​ ​ ​ $ (11,037,970 ) ​ ​ ​ ​ ​ $ 18,508,603 ​ ​ ​ ​ ​ $ 23,168,382 ​ ​ ​ ​ 2020 ​ ​ ​ ​ n/a ​ ​ ​ ​ ​ ​ n/a ​ ​ ​ ​ ​ ​ n/a ​ ​ ​ ​ ​ ​ n/a ​ ​ ​ ​ ​ ​ n/a ​ ​ ​ ​ ​ ​ n/a ​ ​ ​ ​ ​ ​ n/a ​ ​ ​ ​ ​ ​ n/a ​ ​ ​ ​ ​ ​ n/a ​ ​ ​
Mr. Brown Summary Compensation Table Total to Compensation Actually Paid Reconciliation ​ Year ​ ​ Salary ​ ​ Bonus and Non- ​ ​ Equity-Based ​ ​ Change in ​ ​ All Other ​ ​ Summary ​ ​ Deductions ​ ​ Additions ​ ​ Compensation ​ ​ 2023 ​ ​ ​ ​ n/a ​ ​ ​ ​ ​ ​ n/a ​ ​ ​ ​ ​ ​ n/a ​ ​ ​ ​ ​ ​ n/a ​ ​ ​ ​ ​ ​ n/a ​ ​ ​ ​ ​ ​ n/a ​ ​ ​ ​ ​ ​ n/a ​ ​ ​ ​ ​ ​ n/a ​ ​ ​ ​ ​ ​ n/a ​ ​ ​ ​ 2022 ​ ​ ​ ​ n/a ​ ​ ​ ​ ​ ​ n/a ​ ​ ​ ​ ​ ​ n/a ​ ​ ​ ​ ​ ​ n/a ​ ​ ​ ​ ​ ​ n/a ​ ​ ​ ​ ​ ​ n/a ​ ​ ​ ​ ​ ​ n/a ​ ​ ​ ​ ​ ​ n/a ​ ​ ​ ​ ​ ​ n/a ​ ​ ​ ​ 2021 ​ ​ ​ $ 1,500,000 ​ ​ ​ ​ ​ $ 2,750,000 ​ ​ ​ ​ ​ $ 11,037,970 ​ ​ ​ ​ ​ ​ n/a ​ ​ ​ ​ ​ $ 419,785 ​ ​ ​ ​ ​ $ 15,707,755 ​ ​ ​ ​ ​ $ (11,037,970 ) ​ ​ ​ ​ ​ $ 18,324,557 ​ ​ ​ ​ ​ $ 22,994,342 ​ ​ ​ ​ 2020 ​ ​ ​ $ 1,492,308 ​ ​ ​ ​ ​ $ 2,850,000 ​ ​ ​ ​ ​ $ 10,794,567 ​ ​ ​ ​ ​ ​ n/a ​ ​ ​ ​ ​ $ 315,778 ​ ​ ​ ​ ​ $ 15,452,653 ​ ​ ​ ​ ​ $ (10,794,567 ) ​ ​ ​ ​ ​ $ 13,659,400 ​ ​ ​ ​ ​ $ 18,317,486 ​ ​ ​ Average Non-CEO NEOs Summary Compensation Table Total to Compensation Actually Paid Reconciliation ​ Year ​ ​ Salary ​ ​ Bonus and Non- ​ ​ Equity-Based ​ ​ Change in ​ ​ All Other ​ ​ Summary ​ ​ Deductions ​ ​ Additions ​ ​ Compensation ​ ​ 2023 ​ ​ ​ $ 600,180 ​ ​ ​ ​ ​ $ 807,220 ​ ​ ​ ​ ​ $ 3,098,563 ​ ​ ​ ​ ​ ​ 0 ​ ​ ​ ​ ​ $ 719,903 ​ ​ ​ ​ ​ $ 5,225,867 ​ ​ ​ ​ ​ $ (3,098,563 ) ​ ​ ​ ​ ​ $ 1,679,920 ​ ​ ​ ​ ​ $ 3,807,223 ​ ​ ​ ​ 2022 ​ ​ ​ $ 500,272 ​ ​ ​ ​ ​ $ 773,250 ​ ​ ​ ​ ​ $ 3,245,952 ​ ​ ​ ​ ​ ​ n/a ​ ​ ​ ​ ​ $ 488,646 ​ ​ ​ ​ ​ $ 5,008,120 ​ ​ ​ ​ ​ $ (3,245,952 ) ​ ​ ​ ​ ​ $ 3,334,777 ​ ​ ​ ​ ​ $ 5,096,945 ​ ​ ​ ​ 2021 ​ ​ ​ $ 671,731 ​ ​ ​ ​ ​ $ 472,500 ​ ​ ​ ​ ​ $ 1,919,408 ​ ​ ​ ​ ​ ​ n/a ​ ​ ​ ​ ​ $ 168,556 ​ ​ ​ ​ ​ $ 3,232,194 ​ ​ ​ ​ ​ $ (1,919,408 ) ​ ​ ​ ​ ​ $ 3,395,414 ​ ​ ​ ​ ​ $ 4,708,200 ​ ​ ​ ​ 2020 ​ ​ ​ $ 853,654 ​ ​ ​ ​ ​ $ 1,230,000 ​ ​ ​ ​ ​ $ 4,094,108 ​ ​ ​ ​ ​ $ 122,587 ​ ​ ​ ​ ​ $ 807,739 ​ ​ ​ ​ ​ $ 7,108,088 ​ ​ ​ ​ ​ $ (4,216,695 ) ​ ​ ​ ​ ​ $ 5,286,424 ​ ​ ​ ​ ​ $ 8,177,817 ​ ​ ​ ​ (i)
Represents “Stock Awards” and “Option Awards” reported in the Summary Compensation Table for the fiscal year shown. ​ (ii)
Represents the change in actuarial present value of the NEO’s accumulated benefit under all defined benefit pension plans, reported under “Change in Pension Value and Nonqualified Deferred Compensation Earnings” in the Summary Compensation Table for the fiscal year shown. ​ (iii)
Represents “All Other Compensation” reported in the Summary Compensation Table for the fiscal year shown. ​ (iv)
Reflects deductions for the grant date fair value of equity-based awards granted each fiscal year (column (i)) and the change in pension value each fiscal year (column (ii)), where applicable. ​ (v)
Reflects additions for total pension benefit adjustment and equity award adjustment amounts. The following table describes the components of the adjustments to the Summary Compensation Table Total that are attributable to pension benefits for the fiscal year shown: ​
Pension Value Adjustment ​ Year ​ ​ Service Cost ​ ​ Prior Service Cost ​ ​ Total Pension Benefit Adjustments ​ ​ 2023 ​ ​ ​ $ 0 ​ ​ ​ ​ ​ $ 0 ​ ​ ​ ​ ​ $ 0 ​ ​ ​ ​ 2022 ​ ​ ​ $ 0 ​ ​ ​ ​ ​ $ 0 ​ ​ ​ ​ ​ $ 0 ​ ​ ​ ​ 2021 ​ ​ ​ $ 0 ​ ​ ​ ​ ​ $ 0 ​ ​ ​ ​ ​ $ 0 ​ ​ ​ ​ 2020 ​ ​ ​ $ 0 ​ ​ ​ ​ ​ $ 0 ​ ​ ​ ​ ​ $ 0 ​ ​ ​ The following tables describe the components of the adjustments to the Summary Compensation Table Total that are attributable to the value of equity awards calculated in accordance with the methodology for determining CAP for each fiscal year shown, with all fair values computed in accordance with ASC 718. Below the following tables is further information regarding the determination of fair values of the equity awards. Mr. Kubasik Equity Award Adjustments ​ Year ​ ​ Year End Fair ​ ​ Year over Year ​ ​ Fair Value as ​ ​ Year over Year ​ ​ Fair Value at ​ ​ Value of Dividends ​ ​ Total ​ ​ 2023 ​ ​ ​ $ 13,752,145 ​ ​ ​ ​ ​ $ 211,837 ​ ​ ​ ​ ​ ​ n/a ​ ​ ​ ​ ​ $ (1,457,649 ) ​ ​ ​ ​ ​ ​ n/a ​ ​ ​ ​ ​ $ 198,319 ​ ​ ​ ​ ​ $ 12,704,652 ​ ​ ​ ​ 2022 ​ ​ ​ $ 10,746,951 ​ ​ ​ ​ ​ $ 319,308 ​ ​ ​ ​ ​ ​ n/a ​ ​ ​ ​ ​ $ 4,996,245 ​ ​ ​ ​ ​ ​ n/a ​ ​ ​ ​ ​ $ 290,308 ​ ​ ​ ​ ​ $ 16,352,813 ​ ​ ​ ​ 2021 ​ ​ ​ $ 14,701,225 ​ ​ ​ ​ ​ $ 2,694,420 ​ ​ ​ ​ ​ ​ n/a ​ ​ ​ ​ ​ $ 669,503 ​ ​ ​ ​ ​ ​ n/a ​ ​ ​ ​ ​ $ 443,455 ​ ​ ​ ​ ​ $ 18,508,603 ​ ​ ​ ​ 2020 ​ ​ ​ ​ n/a ​ ​ ​ ​ ​ ​ n/a ​ ​ ​ ​ ​ ​ n/a ​ ​ ​ ​ ​ ​ n/a ​ ​ ​ ​ ​ ​ n/a ​ ​ ​ ​ ​ ​ n/a ​ ​ ​ ​ ​ ​ n/a ​ ​ ​
Mr. Brown Equity Award Adjustments ​ Year ​ ​ Year End Fair ​ ​ Year over Year ​ ​ Fair Value as of ​ ​ Year over Year ​ ​ Fair Value at ​ ​ Value of Dividends ​ ​ Total ​ ​ 2023 ​ ​ ​ ​ n/a ​ ​ ​ ​ ​ ​ n/a ​ ​ ​ ​ ​ ​ n/a ​ ​ ​ ​ ​ ​ n/a ​ ​ ​ ​ ​ ​ n/a ​ ​ ​ ​ ​ ​ n/a ​ ​ ​ ​ ​ ​ n/a ​ ​ ​ ​ 2022 ​ ​ ​ ​ n/a ​ ​ ​ ​ ​ ​ n/a ​ ​ ​ ​ ​ ​ n/a ​ ​ ​ ​ ​ ​ n/a ​ ​ ​ ​ ​ ​ n/a ​ ​ ​ ​ ​ ​ n/a ​ ​ ​ ​ ​ ​ n/a ​ ​ ​ ​ 2021 ​ ​ ​ $ 14,701,225 ​ ​ ​ ​ ​ $ 3,300,380 ​ ​ ​ ​ ​ ​ n/a ​ ​ ​ ​ ​ $ (92,869 ) ​ ​ ​ ​ ​ ​ n/a ​ ​ ​ ​ ​ $ 415,821 ​ ​ ​ ​ ​ $ 18,324,557 ​ ​ ​ ​ 2020 ​ ​ ​ $ 10,784,404 ​ ​ ​ ​ ​ $ 2,579,879 ​ ​ ​ ​ ​ ​ n/a ​ ​ ​ ​ ​ $ 0 ​ ​ ​ ​ ​ ​ n/a ​ ​ ​ ​ ​ $ 295,117 ​ ​ ​ ​ ​ $ 13,659,400 ​ ​ ​ Average Non-CEO NEOs Equity Award Adjustments ​ Year ​ ​ Year End Fair ​ ​ Year over Year ​ ​ Fair Value as of ​ ​ Year over Year ​ ​ Fair Value at ​ ​ Value of Dividends ​ ​ Total ​ ​ 2023 ​ ​ ​ $ 2,457,732 ​ ​ ​ ​ ​ $ 21,148 ​ ​ ​ ​ ​ $ 102,909 ​ ​ ​ ​ ​ $ (199,172 ) ​ ​ ​ ​ ​ $ (736,879 ) ​ ​ ​ ​ ​ $ 34,182 ​ ​ ​ ​ ​ $ 1,679,920 ​ ​ ​ ​ 2022 ​ ​ ​ $ 2,568,851 ​ ​ ​ ​ ​ $ 54,465 ​ ​ ​ ​ ​ $ 510,320 ​ ​ ​ ​ ​ $ 1,762,397 ​ ​ ​ ​ ​ $ (1,637,690 ) ​ ​ ​ ​ ​ $ 76,433 ​ ​ ​ ​ ​ $ 3,334,777 ​ ​ ​ ​ 2021 ​ ​ ​ $ 2,556,542 ​ ​ ​ ​ ​ $ 746,601 ​ ​ ​ ​ ​ ​ n/a ​ ​ ​ ​ ​ $ (1,051 ) ​ ​ ​ ​ ​ ​ n/a ​ ​ ​ ​ ​ $ 93,323 ​ ​ ​ ​ ​ $ 3,395,414 ​ ​ ​ ​ 2020 ​ ​ ​ $ 4,090,296 ​ ​ ​ ​ ​ $ 1,141,370 ​ ​ ​ ​ ​ ​ n/a ​ ​ ​ ​ ​ $ (88,316 ) ​ ​ ​ ​ ​ ​ n/a ​ ​ ​ ​ ​ $ 143,074 ​ ​ ​ ​ ​ $ 5,286,424 ​ ​ ​ The fair values of performance share units were computed based on the probable outcome of the performance conditions for each grant. A multifactor Monte Carlo model was used to simulate our stock price and TSR relative to other companies in the S&amp;P 500 as of the last day of the fiscal year, less a discount because dividends are not payable on performance share units during the performance period. Each performance share unit earned at the end of the applicable multi-year performance period and paid out receives accrued dividend equivalents in an amount equal to any cash dividends or other distributions paid with respect to an issued and outstanding share of our common stock during the performance period. Payment of such dividend equivalents is made in cash at the time of the actual payout of performance share units ultimately earned as determined after completion of the performance period. Dividends declared with respect to issued and outstanding shares of our common stock were $4.56, $4.48, $4.08 and $3.40 per share in fiscal 2023, 2022, fiscal 2021 and fiscal 2020, respectively. The dollar value of dividend equivalents paid on vested performance share units is included in the “All Other Compensation” column of the Summary Compensation Table when the value of such dividend equivalents paid was not factored into the grant date fair value of the underlying performance shares units. The fair value of restricted stock units was determined using the closing market price of our common stock on each date. Although dividends are also not payable on restricted stock units during the restriction period, the fair values of restricted stock units do not reflect any discounts. Instead, each restricted stock unit paid out receives accrued dividend equivalents in an amount per share equal to any cash dividends or other distributions paid with respect to an issued and outstanding share of our common stock during the restricted period, with payment of such dividends to be made in cash at the time of the actual payout of restricted stock units after completion of the restricted period. For the purposes of calculating CAP and pursuant to SEC rules, we disregarded the estimates of forfeitures related to service-based vesting conditions and included the value of dividend equivalents accrued on stock awards during the year, when the value of such dividend equivalents paid was factored into the grant date fair value of the underlying stock units, as part of our equity adjustments shown above. The fair value of stock options and performance stock options were calculated as of each date using the Black-Scholes-Merton option-pricing model. Pursuant to SEC rules, we disregarded the estimates of forfeitures related to service-based vesting conditions. (3) The non-CEO NEOs reflected in columns (f) and (g) represent the following individuals for each fiscal year shown: 2023 — Mr. Bedingfield, Mr. Mehta, Mr. Stackley, Mr. Zoiss, Ms. Turner; 2022 — Mr. Brown, Jesus Malave, Jr., Ms. Turner, Jon Rambeau, Mr. Stackley, Mr. Zoiss; 2021 — Mr. Malave, Todd W. Gautier, Mr. Stackley, Mr. Zoiss; and 2020 — Mr. Kubasik, Mr. Malave, Mr. Gautier, Mr. Zoiss. ​ (4)
See Appendix A for reconciliations of GAAP to non-GAAP financial measures. </t>
        </is>
      </c>
      <c r="C4" s="4" t="inlineStr">
        <is>
          <t xml:space="preserve"> </t>
        </is>
      </c>
      <c r="D4" s="4" t="inlineStr">
        <is>
          <t xml:space="preserve"> </t>
        </is>
      </c>
      <c r="E4" s="4" t="inlineStr">
        <is>
          <t xml:space="preserve"> </t>
        </is>
      </c>
    </row>
    <row r="5">
      <c r="A5" s="4" t="inlineStr">
        <is>
          <t>Company Selected Measure Name</t>
        </is>
      </c>
      <c r="B5" s="4" t="inlineStr">
        <is>
          <t>Adjusted Free Cash Flow</t>
        </is>
      </c>
      <c r="C5" s="4" t="inlineStr">
        <is>
          <t xml:space="preserve"> </t>
        </is>
      </c>
      <c r="D5" s="4" t="inlineStr">
        <is>
          <t xml:space="preserve"> </t>
        </is>
      </c>
      <c r="E5" s="4" t="inlineStr">
        <is>
          <t xml:space="preserve"> </t>
        </is>
      </c>
    </row>
    <row r="6">
      <c r="A6" s="4" t="inlineStr">
        <is>
          <t>Named Executive Officers, Footnote</t>
        </is>
      </c>
      <c r="B6" s="4" t="inlineStr">
        <is>
          <t xml:space="preserve">(1) Mr. Kubasik became CEO of L3Harris and its principal executive officer on June 29, 2021, at which point, our former CEO, William M. Brown transitioned to the role of Executive Chair. Following Mr. Brown’s transition to Executive Chair, Mr. Brown remained a named executive officer during such fiscal year, but was no longer the CEO of L3Harris. Mr. Brown retired on June 29, 2022. </t>
        </is>
      </c>
      <c r="C6" s="4" t="inlineStr">
        <is>
          <t xml:space="preserve"> </t>
        </is>
      </c>
      <c r="D6" s="4" t="inlineStr">
        <is>
          <t xml:space="preserve"> </t>
        </is>
      </c>
      <c r="E6" s="4" t="inlineStr">
        <is>
          <t xml:space="preserve"> </t>
        </is>
      </c>
    </row>
    <row r="7">
      <c r="A7" s="4" t="inlineStr">
        <is>
          <t>Adjustment To PEO Compensation, Footnote</t>
        </is>
      </c>
      <c r="B7" s="4" t="inlineStr">
        <is>
          <t>(2)
To calculate CAP, the following amounts were deducted from and added to the total compensation set forth in the Summary Compensation Table for the fiscal year shown: ​
Mr. Kubasik Summary Compensation Table Total to Compensation Actually Paid Reconciliation ​ Year ​ ​ Salary ​ ​ Bonus and Non- ​ ​ Equity-Based ​ ​ Change in ​ ​ All Other ​ ​ Summary ​ ​ Deductions ​ ​ Additions ​ ​ Compensation ​ ​ 2023 ​ ​ ​ $ 1,542,308 ​ ​ ​ ​ ​ $ 3,735,500 ​ ​ ​ ​ ​ $ 13,489,141 ​ ​ ​ ​ ​ ​ n/a ​ ​ ​ ​ ​ $ 1,057,298 ​ ​ ​ ​ ​ $ 19,824,247 ​ ​ ​ ​ ​ $ (13,489,141 ) ​ ​ ​ ​ ​ $ 12,704,652 ​ ​ ​ ​ ​ $ 19,039,757 ​ ​ ​ ​ 2022 ​ ​ ​ $ 1,500,000 ​ ​ ​ ​ ​ $ 2,625,000 ​ ​ ​ ​ ​ $ 11,788,065 ​ ​ ​ ​ ​ ​ n/a ​ ​ ​ ​ ​ $ 801,164 ​ ​ ​ ​ ​ $ 16,714,229 ​ ​ ​ ​ ​ $ (11,788,065 ) ​ ​ ​ ​ ​ $ 16,352,813 ​ ​ ​ ​ ​ $ 21,278,977 ​ ​ ​ ​ 2021 ​ ​ ​ $ 1,500,000 ​ ​ ​ ​ ​ $ 2,750,000 ​ ​ ​ ​ ​ $ 11,037,970 ​ ​ ​ ​ ​ ​ n/a ​ ​ ​ ​ ​ $ 409,779 ​ ​ ​ ​ ​ $ 15,697,749 ​ ​ ​ ​ ​ $ (11,037,970 ) ​ ​ ​ ​ ​ $ 18,508,603 ​ ​ ​ ​ ​ $ 23,168,382 ​ ​ ​ ​ 2020 ​ ​ ​ ​ n/a ​ ​ ​ ​ ​ ​ n/a ​ ​ ​ ​ ​ ​ n/a ​ ​ ​ ​ ​ ​ n/a ​ ​ ​ ​ ​ ​ n/a ​ ​ ​ ​ ​ ​ n/a ​ ​ ​ ​ ​ ​ n/a ​ ​ ​ ​ ​ ​ n/a ​ ​ ​ ​ ​ ​ n/a ​ ​ ​
Mr. Brown Summary Compensation Table Total to Compensation Actually Paid Reconciliation ​ Year ​ ​ Salary ​ ​ Bonus and Non- ​ ​ Equity-Based ​ ​ Change in ​ ​ All Other ​ ​ Summary ​ ​ Deductions ​ ​ Additions ​ ​ Compensation ​ ​ 2023 ​ ​ ​ ​ n/a ​ ​ ​ ​ ​ ​ n/a ​ ​ ​ ​ ​ ​ n/a ​ ​ ​ ​ ​ ​ n/a ​ ​ ​ ​ ​ ​ n/a ​ ​ ​ ​ ​ ​ n/a ​ ​ ​ ​ ​ ​ n/a ​ ​ ​ ​ ​ ​ n/a ​ ​ ​ ​ ​ ​ n/a ​ ​ ​ ​ 2022 ​ ​ ​ ​ n/a ​ ​ ​ ​ ​ ​ n/a ​ ​ ​ ​ ​ ​ n/a ​ ​ ​ ​ ​ ​ n/a ​ ​ ​ ​ ​ ​ n/a ​ ​ ​ ​ ​ ​ n/a ​ ​ ​ ​ ​ ​ n/a ​ ​ ​ ​ ​ ​ n/a ​ ​ ​ ​ ​ ​ n/a ​ ​ ​ ​ 2021 ​ ​ ​ $ 1,500,000 ​ ​ ​ ​ ​ $ 2,750,000 ​ ​ ​ ​ ​ $ 11,037,970 ​ ​ ​ ​ ​ ​ n/a ​ ​ ​ ​ ​ $ 419,785 ​ ​ ​ ​ ​ $ 15,707,755 ​ ​ ​ ​ ​ $ (11,037,970 ) ​ ​ ​ ​ ​ $ 18,324,557 ​ ​ ​ ​ ​ $ 22,994,342 ​ ​ ​ ​ 2020 ​ ​ ​ $ 1,492,308 ​ ​ ​ ​ ​ $ 2,850,000 ​ ​ ​ ​ ​ $ 10,794,567 ​ ​ ​ ​ ​ ​ n/a ​ ​ ​ ​ ​ $ 315,778 ​ ​ ​ ​ ​ $ 15,452,653 ​ ​ ​ ​ ​ $ (10,794,567 ) ​ ​ ​ ​ ​ $ 13,659,400 ​ ​ ​ ​ ​ $ 18,317,486 ​ ​ ​ Mr. Kubasik Equity Award Adjustments ​ Year ​ ​ Year End Fair ​ ​ Year over Year ​ ​ Fair Value as ​ ​ Year over Year ​ ​ Fair Value at ​ ​ Value of Dividends ​ ​ Total ​ ​ 2023 ​ ​ ​ $ 13,752,145 ​ ​ ​ ​ ​ $ 211,837 ​ ​ ​ ​ ​ ​ n/a ​ ​ ​ ​ ​ $ (1,457,649 ) ​ ​ ​ ​ ​ ​ n/a ​ ​ ​ ​ ​ $ 198,319 ​ ​ ​ ​ ​ $ 12,704,652 ​ ​ ​ ​ 2022 ​ ​ ​ $ 10,746,951 ​ ​ ​ ​ ​ $ 319,308 ​ ​ ​ ​ ​ ​ n/a ​ ​ ​ ​ ​ $ 4,996,245 ​ ​ ​ ​ ​ ​ n/a ​ ​ ​ ​ ​ $ 290,308 ​ ​ ​ ​ ​ $ 16,352,813 ​ ​ ​ ​ 2021 ​ ​ ​ $ 14,701,225 ​ ​ ​ ​ ​ $ 2,694,420 ​ ​ ​ ​ ​ ​ n/a ​ ​ ​ ​ ​ $ 669,503 ​ ​ ​ ​ ​ ​ n/a ​ ​ ​ ​ ​ $ 443,455 ​ ​ ​ ​ ​ $ 18,508,603 ​ ​ ​ ​ 2020 ​ ​ ​ ​ n/a ​ ​ ​ ​ ​ ​ n/a ​ ​ ​ ​ ​ ​ n/a ​ ​ ​ ​ ​ ​ n/a ​ ​ ​ ​ ​ ​ n/a ​ ​ ​ ​ ​ ​ n/a ​ ​ ​ ​ ​ ​ n/a ​ ​ ​
Mr. Brown Equity Award Adjustments ​ Year ​ ​ Year End Fair ​ ​ Year over Year ​ ​ Fair Value as of ​ ​ Year over Year ​ ​ Fair Value at ​ ​ Value of Dividends ​ ​ Total ​ ​ 2023 ​ ​ ​ ​ n/a ​ ​ ​ ​ ​ ​ n/a ​ ​ ​ ​ ​ ​ n/a ​ ​ ​ ​ ​ ​ n/a ​ ​ ​ ​ ​ ​ n/a ​ ​ ​ ​ ​ ​ n/a ​ ​ ​ ​ ​ ​ n/a ​ ​ ​ ​ 2022 ​ ​ ​ ​ n/a ​ ​ ​ ​ ​ ​ n/a ​ ​ ​ ​ ​ ​ n/a ​ ​ ​ ​ ​ ​ n/a ​ ​ ​ ​ ​ ​ n/a ​ ​ ​ ​ ​ ​ n/a ​ ​ ​ ​ ​ ​ n/a ​ ​ ​ ​ 2021 ​ ​ ​ $ 14,701,225 ​ ​ ​ ​ ​ $ 3,300,380 ​ ​ ​ ​ ​ ​ n/a ​ ​ ​ ​ ​ $ (92,869 ) ​ ​ ​ ​ ​ ​ n/a ​ ​ ​ ​ ​ $ 415,821 ​ ​ ​ ​ ​ $ 18,324,557 ​ ​ ​ ​ 2020 ​ ​ ​ $ 10,784,404 ​ ​ ​ ​ ​ $ 2,579,879 ​ ​ ​ ​ ​ ​ n/a ​ ​ ​ ​ ​ $ 0 ​ ​ ​ ​ ​ ​ n/a ​ ​ ​ ​ ​ $ 295,117 ​ ​ ​ ​ ​ $ 13,659,400 ​ ​ ​</t>
        </is>
      </c>
      <c r="C7" s="4" t="inlineStr">
        <is>
          <t xml:space="preserve"> </t>
        </is>
      </c>
      <c r="D7" s="4" t="inlineStr">
        <is>
          <t xml:space="preserve"> </t>
        </is>
      </c>
      <c r="E7" s="4" t="inlineStr">
        <is>
          <t xml:space="preserve"> </t>
        </is>
      </c>
    </row>
    <row r="8">
      <c r="A8" s="4" t="inlineStr">
        <is>
          <t>Non-PEO NEO Average Total Compensation Amount</t>
        </is>
      </c>
      <c r="B8" s="5" t="n">
        <v>5225867</v>
      </c>
      <c r="C8" s="5" t="n">
        <v>5008120</v>
      </c>
      <c r="D8" s="5" t="n">
        <v>3232194</v>
      </c>
      <c r="E8" s="5" t="n">
        <v>7108088</v>
      </c>
    </row>
    <row r="9">
      <c r="A9" s="4" t="inlineStr">
        <is>
          <t>Non-PEO NEO Average Compensation Actually Paid Amount</t>
        </is>
      </c>
      <c r="B9" s="5" t="n">
        <v>3807223</v>
      </c>
      <c r="C9" s="6" t="n">
        <v>5096945</v>
      </c>
      <c r="D9" s="6" t="n">
        <v>4708200</v>
      </c>
      <c r="E9" s="6" t="n">
        <v>8177817</v>
      </c>
    </row>
    <row r="10">
      <c r="A10" s="4" t="inlineStr">
        <is>
          <t>Adjustment to Non-PEO NEO Compensation Footnote</t>
        </is>
      </c>
      <c r="B10" s="4" t="inlineStr">
        <is>
          <t xml:space="preserve"> Average Non-CEO NEOs Summary Compensation Table Total to Compensation Actually Paid Reconciliation ​ Year ​ ​ Salary ​ ​ Bonus and Non- ​ ​ Equity-Based ​ ​ Change in ​ ​ All Other ​ ​ Summary ​ ​ Deductions ​ ​ Additions ​ ​ Compensation ​ ​ 2023 ​ ​ ​ $ 600,180 ​ ​ ​ ​ ​ $ 807,220 ​ ​ ​ ​ ​ $ 3,098,563 ​ ​ ​ ​ ​ ​ 0 ​ ​ ​ ​ ​ $ 719,903 ​ ​ ​ ​ ​ $ 5,225,867 ​ ​ ​ ​ ​ $ (3,098,563 ) ​ ​ ​ ​ ​ $ 1,679,920 ​ ​ ​ ​ ​ $ 3,807,223 ​ ​ ​ ​ 2022 ​ ​ ​ $ 500,272 ​ ​ ​ ​ ​ $ 773,250 ​ ​ ​ ​ ​ $ 3,245,952 ​ ​ ​ ​ ​ ​ n/a ​ ​ ​ ​ ​ $ 488,646 ​ ​ ​ ​ ​ $ 5,008,120 ​ ​ ​ ​ ​ $ (3,245,952 ) ​ ​ ​ ​ ​ $ 3,334,777 ​ ​ ​ ​ ​ $ 5,096,945 ​ ​ ​ ​ 2021 ​ ​ ​ $ 671,731 ​ ​ ​ ​ ​ $ 472,500 ​ ​ ​ ​ ​ $ 1,919,408 ​ ​ ​ ​ ​ ​ n/a ​ ​ ​ ​ ​ $ 168,556 ​ ​ ​ ​ ​ $ 3,232,194 ​ ​ ​ ​ ​ $ (1,919,408 ) ​ ​ ​ ​ ​ $ 3,395,414 ​ ​ ​ ​ ​ $ 4,708,200 ​ ​ ​ ​ 2020 ​ ​ ​ $ 853,654 ​ ​ ​ ​ ​ $ 1,230,000 ​ ​ ​ ​ ​ $ 4,094,108 ​ ​ ​ ​ ​ $ 122,587 ​ ​ ​ ​ ​ $ 807,739 ​ ​ ​ ​ ​ $ 7,108,088 ​ ​ ​ ​ ​ $ (4,216,695 ) ​ ​ ​ ​ ​ $ 5,286,424 ​ ​ ​ ​ ​ $ 8,177,817 ​ ​ ​ ​ (i)
Represents “Stock Awards” and “Option Awards” reported in the Summary Compensation Table for the fiscal year shown. ​ (ii)
Represents the change in actuarial present value of the NEO’s accumulated benefit under all defined benefit pension plans, reported under “Change in Pension Value and Nonqualified Deferred Compensation Earnings” in the Summary Compensation Table for the fiscal year shown. ​ (iii)
Represents “All Other Compensation” reported in the Summary Compensation Table for the fiscal year shown. ​ (iv)
Reflects deductions for the grant date fair value of equity-based awards granted each fiscal year (column (i)) and the change in pension value each fiscal year (column (ii)), where applicable. ​ (v)
Reflects additions for total pension benefit adjustment and equity award adjustment amounts. The following table describes the components of the adjustments to the Summary Compensation Table Total that are attributable to pension benefits for the fiscal year shown: ​
Pension Value Adjustment ​ Year ​ ​ Service Cost ​ ​ Prior Service Cost ​ ​ Total Pension Benefit Adjustments ​ ​ 2023 ​ ​ ​ $ 0 ​ ​ ​ ​ ​ $ 0 ​ ​ ​ ​ ​ $ 0 ​ ​ ​ ​ 2022 ​ ​ ​ $ 0 ​ ​ ​ ​ ​ $ 0 ​ ​ ​ ​ ​ $ 0 ​ ​ ​ ​ 2021 ​ ​ ​ $ 0 ​ ​ ​ ​ ​ $ 0 ​ ​ ​ ​ ​ $ 0 ​ ​ ​ ​ 2020 ​ ​ ​ $ 0 ​ ​ ​ ​ ​ $ 0 ​ ​ ​ ​ ​ $ 0 ​ ​ ​ Average Non-CEO NEOs Equity Award Adjustments ​ Year ​ ​ Year End Fair ​ ​ Year over Year ​ ​ Fair Value as of ​ ​ Year over Year ​ ​ Fair Value at ​ ​ Value of Dividends ​ ​ Total ​ ​ 2023 ​ ​ ​ $ 2,457,732 ​ ​ ​ ​ ​ $ 21,148 ​ ​ ​ ​ ​ $ 102,909 ​ ​ ​ ​ ​ $ (199,172 ) ​ ​ ​ ​ ​ $ (736,879 ) ​ ​ ​ ​ ​ $ 34,182 ​ ​ ​ ​ ​ $ 1,679,920 ​ ​ ​ ​ 2022 ​ ​ ​ $ 2,568,851 ​ ​ ​ ​ ​ $ 54,465 ​ ​ ​ ​ ​ $ 510,320 ​ ​ ​ ​ ​ $ 1,762,397 ​ ​ ​ ​ ​ $ (1,637,690 ) ​ ​ ​ ​ ​ $ 76,433 ​ ​ ​ ​ ​ $ 3,334,777 ​ ​ ​ ​ 2021 ​ ​ ​ $ 2,556,542 ​ ​ ​ ​ ​ $ 746,601 ​ ​ ​ ​ ​ ​ n/a ​ ​ ​ ​ ​ $ (1,051 ) ​ ​ ​ ​ ​ ​ n/a ​ ​ ​ ​ ​ $ 93,323 ​ ​ ​ ​ ​ $ 3,395,414 ​ ​ ​ ​ 2020 ​ ​ ​ $ 4,090,296 ​ ​ ​ ​ ​ $ 1,141,370 ​ ​ ​ ​ ​ ​ n/a ​ ​ ​ ​ ​ $ (88,316 ) ​ ​ ​ ​ ​ ​ n/a ​ ​ ​ ​ ​ $ 143,074 ​ ​ ​ ​ ​ $ 5,286,424 ​ ​ ​ The fair values of performance share units were computed based on the probable outcome of the performance conditions for each grant. A multifactor Monte Carlo model was used to simulate our stock price and TSR relative to other companies in the S&amp;P 500 as of the last day of the fiscal year, less a discount because dividends are not payable on performance share units during the performance period. Each performance share unit earned at the end of the applicable multi-year performance period and paid out receives accrued dividend equivalents in an amount equal to any cash dividends or other distributions paid with respect to an issued and outstanding share of our common stock during the performance period. Payment of such dividend equivalents is made in cash at the time of the actual payout of performance share units ultimately earned as determined after completion of the performance period. Dividends declared with respect to issued and outstanding shares of our common stock were $4.56, $4.48, $4.08 and $3.40 per share in fiscal 2023, 2022, fiscal 2021 and fiscal 2020, respectively. The dollar value of dividend equivalents paid on vested performance share units is included in the “All Other Compensation” column of the Summary Compensation Table when the value of such dividend equivalents paid was not factored into the grant date fair value of the underlying performance shares units. The fair value of restricted stock units was determined using the closing market price of our common stock on each date. Although dividends are also not payable on restricted stock units during the restriction period, the fair values of restricted stock units do not reflect any discounts. Instead, each restricted stock unit paid out receives accrued dividend equivalents in an amount per share equal to any cash dividends or other distributions paid with respect to an issued and outstanding share of our common stock during the restricted period, with payment of such dividends to be made in cash at the time of the actual payout of restricted stock units after completion of the restricted period. For the purposes of calculating CAP and pursuant to SEC rules, we disregarded the estimates of forfeitures related to service-based vesting conditions and included the value of dividend equivalents accrued on stock awards during the year, when the value of such dividend equivalents paid was factored into the grant date fair value of the underlying stock units, as part of our equity adjustments shown above. The fair value of stock options and performance stock options were calculated as of each date using the Black-Scholes-Merton option-pricing model. Pursuant to SEC rules, we disregarded the estimates of forfeitures related to service-based vesting conditions. (3)</t>
        </is>
      </c>
      <c r="C10" s="4" t="inlineStr">
        <is>
          <t xml:space="preserve"> </t>
        </is>
      </c>
      <c r="D10" s="4" t="inlineStr">
        <is>
          <t xml:space="preserve"> </t>
        </is>
      </c>
      <c r="E10" s="4" t="inlineStr">
        <is>
          <t xml:space="preserve"> </t>
        </is>
      </c>
    </row>
    <row r="11">
      <c r="A11" s="4" t="inlineStr">
        <is>
          <t>Compensation Actually Paid vs. Total Shareholder Return</t>
        </is>
      </c>
      <c r="B11" s="4" t="inlineStr">
        <is>
          <t>CAP vs. Total Cumulative Return*</t>
        </is>
      </c>
      <c r="C11" s="4" t="inlineStr">
        <is>
          <t xml:space="preserve"> </t>
        </is>
      </c>
      <c r="D11" s="4" t="inlineStr">
        <is>
          <t xml:space="preserve"> </t>
        </is>
      </c>
      <c r="E11" s="4" t="inlineStr">
        <is>
          <t xml:space="preserve"> </t>
        </is>
      </c>
    </row>
    <row r="12">
      <c r="A12" s="4" t="inlineStr">
        <is>
          <t>Compensation Actually Paid vs. Net Income</t>
        </is>
      </c>
      <c r="B12" s="4" t="inlineStr">
        <is>
          <t>CAP vs. Net Income</t>
        </is>
      </c>
      <c r="C12" s="4" t="inlineStr">
        <is>
          <t xml:space="preserve"> </t>
        </is>
      </c>
      <c r="D12" s="4" t="inlineStr">
        <is>
          <t xml:space="preserve"> </t>
        </is>
      </c>
      <c r="E12" s="4" t="inlineStr">
        <is>
          <t xml:space="preserve"> </t>
        </is>
      </c>
    </row>
    <row r="13">
      <c r="A13" s="4" t="inlineStr">
        <is>
          <t>Compensation Actually Paid vs. Company Selected Measure</t>
        </is>
      </c>
      <c r="B13" s="4" t="inlineStr">
        <is>
          <t>CAP vs. Adjusted Free Cash Flow</t>
        </is>
      </c>
      <c r="C13" s="4" t="inlineStr">
        <is>
          <t xml:space="preserve"> </t>
        </is>
      </c>
      <c r="D13" s="4" t="inlineStr">
        <is>
          <t xml:space="preserve"> </t>
        </is>
      </c>
      <c r="E13" s="4" t="inlineStr">
        <is>
          <t xml:space="preserve"> </t>
        </is>
      </c>
    </row>
    <row r="14">
      <c r="A14" s="4" t="inlineStr">
        <is>
          <t>Total Shareholder Return Vs Peer Group</t>
        </is>
      </c>
      <c r="B14" s="4" t="inlineStr">
        <is>
          <t>TSR : Company vs. Peer Group*</t>
        </is>
      </c>
      <c r="C14" s="4" t="inlineStr">
        <is>
          <t xml:space="preserve"> </t>
        </is>
      </c>
      <c r="D14" s="4" t="inlineStr">
        <is>
          <t xml:space="preserve"> </t>
        </is>
      </c>
      <c r="E14" s="4" t="inlineStr">
        <is>
          <t xml:space="preserve"> </t>
        </is>
      </c>
    </row>
    <row r="15">
      <c r="A15" s="4" t="inlineStr">
        <is>
          <t>Tabular List, Table</t>
        </is>
      </c>
      <c r="B15" s="4" t="inlineStr">
        <is>
          <t>Unranked List of the Most Important Financial Performance Measures Used to Link Compensation Actually Paid for Fiscal 2023 to Company Performance The table below provides an unranked list of the most important financial performance measures used by us to link Compensation Actually Paid for fiscal 2023 to our performance. Each of these financial performance measures is described in detail under the “Annual Cash Incentive” and “Long-term Incentives” headings in the “Compensation Discussion and Analysis” section of this proxy statement. ​ Most Important Financial Performance Measures ​ ​ Adjusted F ree Cash Flow ​ ​ (Company-Selected Measure) ​ ​ 3-year Cumulative EPS ​ ​ 3-year Average ROIC ​</t>
        </is>
      </c>
      <c r="C15" s="4" t="inlineStr">
        <is>
          <t xml:space="preserve"> </t>
        </is>
      </c>
      <c r="D15" s="4" t="inlineStr">
        <is>
          <t xml:space="preserve"> </t>
        </is>
      </c>
      <c r="E15" s="4" t="inlineStr">
        <is>
          <t xml:space="preserve"> </t>
        </is>
      </c>
    </row>
    <row r="16">
      <c r="A16" s="4" t="inlineStr">
        <is>
          <t>Total Shareholder Return Amount</t>
        </is>
      </c>
      <c r="B16" s="7" t="n">
        <v>108.52</v>
      </c>
      <c r="C16" s="8" t="n">
        <v>104.68</v>
      </c>
      <c r="D16" s="8" t="n">
        <v>105.19</v>
      </c>
      <c r="E16" s="8" t="n">
        <v>91.48</v>
      </c>
    </row>
    <row r="17">
      <c r="A17" s="4" t="inlineStr">
        <is>
          <t>Peer Group Total Shareholder Return Amount</t>
        </is>
      </c>
      <c r="B17" s="8" t="n">
        <v>114.66</v>
      </c>
      <c r="C17" s="8" t="n">
        <v>107.39</v>
      </c>
      <c r="D17" s="9" t="n">
        <v>91.5</v>
      </c>
      <c r="E17" s="8" t="n">
        <v>80.81</v>
      </c>
    </row>
    <row r="18">
      <c r="A18" s="4" t="inlineStr">
        <is>
          <t>Net Income (Loss)</t>
        </is>
      </c>
      <c r="B18" s="5" t="n">
        <v>1198000000</v>
      </c>
      <c r="C18" s="5" t="n">
        <v>1061000000</v>
      </c>
      <c r="D18" s="5" t="n">
        <v>1842000000</v>
      </c>
      <c r="E18" s="5" t="n">
        <v>1086000000</v>
      </c>
    </row>
    <row r="19">
      <c r="A19" s="4" t="inlineStr">
        <is>
          <t>Company Selected Measure Amount</t>
        </is>
      </c>
      <c r="B19" s="6" t="n">
        <v>2009</v>
      </c>
      <c r="C19" s="6" t="n">
        <v>2029000000</v>
      </c>
      <c r="D19" s="6" t="n">
        <v>2746000000</v>
      </c>
      <c r="E19" s="6" t="n">
        <v>2686000000</v>
      </c>
    </row>
    <row r="20">
      <c r="A20" s="4" t="inlineStr">
        <is>
          <t>PEO Name</t>
        </is>
      </c>
      <c r="B20" s="4" t="inlineStr">
        <is>
          <t>Mr. Kubasik</t>
        </is>
      </c>
      <c r="C20" s="4" t="inlineStr">
        <is>
          <t xml:space="preserve"> </t>
        </is>
      </c>
      <c r="D20" s="4" t="inlineStr">
        <is>
          <t xml:space="preserve"> </t>
        </is>
      </c>
      <c r="E20" s="4" t="inlineStr">
        <is>
          <t xml:space="preserve"> </t>
        </is>
      </c>
    </row>
    <row r="21">
      <c r="A21" s="4" t="inlineStr">
        <is>
          <t>Defined Benefit Plan, Amortization of Prior Service Cost (Credit)</t>
        </is>
      </c>
      <c r="B21" s="5" t="n">
        <v>0</v>
      </c>
      <c r="C21" s="5" t="n">
        <v>0</v>
      </c>
      <c r="D21" s="5" t="n">
        <v>0</v>
      </c>
      <c r="E21" s="5" t="n">
        <v>0</v>
      </c>
    </row>
    <row r="22">
      <c r="A22" s="4" t="inlineStr">
        <is>
          <t>Defined Benefit Plan, Net Periodic Benefit Cost (Credit)</t>
        </is>
      </c>
      <c r="B22" s="5" t="n">
        <v>0</v>
      </c>
      <c r="C22" s="5" t="n">
        <v>0</v>
      </c>
      <c r="D22" s="5" t="n">
        <v>0</v>
      </c>
      <c r="E22" s="5" t="n">
        <v>0</v>
      </c>
    </row>
    <row r="23">
      <c r="A23" s="4" t="inlineStr">
        <is>
          <t>Dividends Payable, Amount Per Share | $ / shares</t>
        </is>
      </c>
      <c r="B23" s="7" t="n">
        <v>4.56</v>
      </c>
      <c r="C23" s="7" t="n">
        <v>4.48</v>
      </c>
      <c r="D23" s="7" t="n">
        <v>4.08</v>
      </c>
      <c r="E23" s="10" t="n">
        <v>3.4</v>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Free Cash Flow</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3-year Cumulative EPS</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3-year Average ROIC</t>
        </is>
      </c>
      <c r="C32" s="4" t="inlineStr">
        <is>
          <t xml:space="preserve"> </t>
        </is>
      </c>
      <c r="D32" s="4" t="inlineStr">
        <is>
          <t xml:space="preserve"> </t>
        </is>
      </c>
      <c r="E32" s="4" t="inlineStr">
        <is>
          <t xml:space="preserve"> </t>
        </is>
      </c>
    </row>
    <row r="33">
      <c r="A33" s="4" t="inlineStr">
        <is>
          <t>Mr Kubasik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PEO Total Compensation Amount</t>
        </is>
      </c>
      <c r="B35" s="5" t="n">
        <v>19824247</v>
      </c>
      <c r="C35" s="5" t="n">
        <v>16714229</v>
      </c>
      <c r="D35" s="5" t="n">
        <v>15697749</v>
      </c>
      <c r="E35" s="4" t="inlineStr">
        <is>
          <t xml:space="preserve"> </t>
        </is>
      </c>
    </row>
    <row r="36">
      <c r="A36" s="4" t="inlineStr">
        <is>
          <t>PEO Actually Paid Compensation Amount</t>
        </is>
      </c>
      <c r="B36" s="6" t="n">
        <v>19039757</v>
      </c>
      <c r="C36" s="6" t="n">
        <v>21278977</v>
      </c>
      <c r="D36" s="6" t="n">
        <v>23168382</v>
      </c>
      <c r="E36" s="4" t="inlineStr">
        <is>
          <t xml:space="preserve"> </t>
        </is>
      </c>
    </row>
    <row r="37">
      <c r="A37" s="4" t="inlineStr">
        <is>
          <t>Salary and Wage, Excluding Cost of Good and Service Sold</t>
        </is>
      </c>
      <c r="B37" s="6" t="n">
        <v>1542308</v>
      </c>
      <c r="C37" s="6" t="n">
        <v>1500000</v>
      </c>
      <c r="D37" s="6" t="n">
        <v>1500000</v>
      </c>
      <c r="E37" s="4" t="inlineStr">
        <is>
          <t xml:space="preserve"> </t>
        </is>
      </c>
    </row>
    <row r="38">
      <c r="A38" s="4" t="inlineStr">
        <is>
          <t>Bonus And Non Equity Incentive Compensation Amount</t>
        </is>
      </c>
      <c r="B38" s="6" t="n">
        <v>3735500</v>
      </c>
      <c r="C38" s="6" t="n">
        <v>2625000</v>
      </c>
      <c r="D38" s="6" t="n">
        <v>2750000</v>
      </c>
      <c r="E38" s="4" t="inlineStr">
        <is>
          <t xml:space="preserve"> </t>
        </is>
      </c>
    </row>
    <row r="39">
      <c r="A39" s="4" t="inlineStr">
        <is>
          <t>Share-Based Payment Arrangement, Expense</t>
        </is>
      </c>
      <c r="B39" s="6" t="n">
        <v>13489141</v>
      </c>
      <c r="C39" s="6" t="n">
        <v>11788065</v>
      </c>
      <c r="D39" s="6" t="n">
        <v>11037970</v>
      </c>
      <c r="E39" s="4" t="inlineStr">
        <is>
          <t xml:space="preserve"> </t>
        </is>
      </c>
    </row>
    <row r="40">
      <c r="A40" s="4" t="inlineStr">
        <is>
          <t>All Other Compensation</t>
        </is>
      </c>
      <c r="B40" s="6" t="n">
        <v>1057298</v>
      </c>
      <c r="C40" s="4" t="inlineStr">
        <is>
          <t xml:space="preserve"> </t>
        </is>
      </c>
      <c r="D40" s="4" t="inlineStr">
        <is>
          <t xml:space="preserve"> </t>
        </is>
      </c>
      <c r="E40" s="4" t="inlineStr">
        <is>
          <t xml:space="preserve"> </t>
        </is>
      </c>
    </row>
    <row r="41">
      <c r="A41" s="4" t="inlineStr">
        <is>
          <t>All Other Compensation Amount</t>
        </is>
      </c>
      <c r="B41" s="4" t="inlineStr">
        <is>
          <t xml:space="preserve"> </t>
        </is>
      </c>
      <c r="C41" s="6" t="n">
        <v>801164</v>
      </c>
      <c r="D41" s="6" t="n">
        <v>409779</v>
      </c>
      <c r="E41" s="4" t="inlineStr">
        <is>
          <t xml:space="preserve"> </t>
        </is>
      </c>
    </row>
    <row r="42">
      <c r="A42" s="4" t="inlineStr">
        <is>
          <t>Mr Kubasik [Member] | Adjustment For Deductions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13489141</v>
      </c>
      <c r="C44" s="6" t="n">
        <v>-11788065</v>
      </c>
      <c r="D44" s="6" t="n">
        <v>-11037970</v>
      </c>
      <c r="E44" s="4" t="inlineStr">
        <is>
          <t xml:space="preserve"> </t>
        </is>
      </c>
    </row>
    <row r="45">
      <c r="A45" s="4" t="inlineStr">
        <is>
          <t>Mr Kubasik [Member] | Total Equity Awards Adjustments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12704652</v>
      </c>
      <c r="C47" s="6" t="n">
        <v>16352813</v>
      </c>
      <c r="D47" s="6" t="n">
        <v>18508603</v>
      </c>
      <c r="E47" s="4" t="inlineStr">
        <is>
          <t xml:space="preserve"> </t>
        </is>
      </c>
    </row>
    <row r="48">
      <c r="A48" s="4" t="inlineStr">
        <is>
          <t>Mr Kubasik [Member] | Year-end Fair Value Of Awards Granted In The Current Fiscal Yea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13752145</v>
      </c>
      <c r="C50" s="6" t="n">
        <v>10746951</v>
      </c>
      <c r="D50" s="6" t="n">
        <v>14701225</v>
      </c>
      <c r="E50" s="4" t="inlineStr">
        <is>
          <t xml:space="preserve"> </t>
        </is>
      </c>
    </row>
    <row r="51">
      <c r="A51" s="4" t="inlineStr">
        <is>
          <t>Mr Kubasik [Member] | Change In Fair Value Of Outstanding And Unvested Awards Granted In Prior Fiscal Years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211837</v>
      </c>
      <c r="C53" s="6" t="n">
        <v>319308</v>
      </c>
      <c r="D53" s="6" t="n">
        <v>2694420</v>
      </c>
      <c r="E53" s="4" t="inlineStr">
        <is>
          <t xml:space="preserve"> </t>
        </is>
      </c>
    </row>
    <row r="54">
      <c r="A54" s="4" t="inlineStr">
        <is>
          <t>Mr Kubasik [Member] | Change In Fair Value As Of Vesting Date Of Prior Year Awards Vested During Current Year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1457649</v>
      </c>
      <c r="C56" s="6" t="n">
        <v>4996245</v>
      </c>
      <c r="D56" s="6" t="n">
        <v>669503</v>
      </c>
      <c r="E56" s="4" t="inlineStr">
        <is>
          <t xml:space="preserve"> </t>
        </is>
      </c>
    </row>
    <row r="57">
      <c r="A57" s="4" t="inlineStr">
        <is>
          <t>Mr Kubasik [Member] | Dividends Or Other Earnings Paid On Equity Awards Not Otherwise Reflected In Fair Value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198319</v>
      </c>
      <c r="C59" s="6" t="n">
        <v>290308</v>
      </c>
      <c r="D59" s="6" t="n">
        <v>443455</v>
      </c>
      <c r="E59" s="4" t="inlineStr">
        <is>
          <t xml:space="preserve"> </t>
        </is>
      </c>
    </row>
    <row r="60">
      <c r="A60" s="4" t="inlineStr">
        <is>
          <t>Mr Brown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PEO Total Compensation Amount</t>
        </is>
      </c>
      <c r="B62" s="4" t="inlineStr">
        <is>
          <t xml:space="preserve"> </t>
        </is>
      </c>
      <c r="C62" s="4" t="inlineStr">
        <is>
          <t xml:space="preserve"> </t>
        </is>
      </c>
      <c r="D62" s="6" t="n">
        <v>15707755</v>
      </c>
      <c r="E62" s="5" t="n">
        <v>15452653</v>
      </c>
    </row>
    <row r="63">
      <c r="A63" s="4" t="inlineStr">
        <is>
          <t>PEO Actually Paid Compensation Amount</t>
        </is>
      </c>
      <c r="B63" s="4" t="inlineStr">
        <is>
          <t xml:space="preserve"> </t>
        </is>
      </c>
      <c r="C63" s="4" t="inlineStr">
        <is>
          <t xml:space="preserve"> </t>
        </is>
      </c>
      <c r="D63" s="6" t="n">
        <v>22994342</v>
      </c>
      <c r="E63" s="6" t="n">
        <v>18317486</v>
      </c>
    </row>
    <row r="64">
      <c r="A64" s="4" t="inlineStr">
        <is>
          <t>Salary and Wage, Excluding Cost of Good and Service Sold</t>
        </is>
      </c>
      <c r="B64" s="4" t="inlineStr">
        <is>
          <t xml:space="preserve"> </t>
        </is>
      </c>
      <c r="C64" s="4" t="inlineStr">
        <is>
          <t xml:space="preserve"> </t>
        </is>
      </c>
      <c r="D64" s="6" t="n">
        <v>1500000</v>
      </c>
      <c r="E64" s="6" t="n">
        <v>1492308</v>
      </c>
    </row>
    <row r="65">
      <c r="A65" s="4" t="inlineStr">
        <is>
          <t>Bonus And Non Equity Incentive Compensation Amount</t>
        </is>
      </c>
      <c r="B65" s="4" t="inlineStr">
        <is>
          <t xml:space="preserve"> </t>
        </is>
      </c>
      <c r="C65" s="4" t="inlineStr">
        <is>
          <t xml:space="preserve"> </t>
        </is>
      </c>
      <c r="D65" s="6" t="n">
        <v>2750000</v>
      </c>
      <c r="E65" s="6" t="n">
        <v>2850000</v>
      </c>
    </row>
    <row r="66">
      <c r="A66" s="4" t="inlineStr">
        <is>
          <t>Share-Based Payment Arrangement, Expense</t>
        </is>
      </c>
      <c r="B66" s="4" t="inlineStr">
        <is>
          <t xml:space="preserve"> </t>
        </is>
      </c>
      <c r="C66" s="4" t="inlineStr">
        <is>
          <t xml:space="preserve"> </t>
        </is>
      </c>
      <c r="D66" s="6" t="n">
        <v>11037970</v>
      </c>
      <c r="E66" s="6" t="n">
        <v>10794567</v>
      </c>
    </row>
    <row r="67">
      <c r="A67" s="4" t="inlineStr">
        <is>
          <t>All Other Compensation Amount</t>
        </is>
      </c>
      <c r="B67" s="4" t="inlineStr">
        <is>
          <t xml:space="preserve"> </t>
        </is>
      </c>
      <c r="C67" s="4" t="inlineStr">
        <is>
          <t xml:space="preserve"> </t>
        </is>
      </c>
      <c r="D67" s="6" t="n">
        <v>419785</v>
      </c>
      <c r="E67" s="6" t="n">
        <v>315778</v>
      </c>
    </row>
    <row r="68">
      <c r="A68" s="4" t="inlineStr">
        <is>
          <t>Mr Brown [Member] | Adjustment For Deductions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4" t="inlineStr">
        <is>
          <t xml:space="preserve"> </t>
        </is>
      </c>
      <c r="C70" s="4" t="inlineStr">
        <is>
          <t xml:space="preserve"> </t>
        </is>
      </c>
      <c r="D70" s="6" t="n">
        <v>-11037970</v>
      </c>
      <c r="E70" s="6" t="n">
        <v>-10794567</v>
      </c>
    </row>
    <row r="71">
      <c r="A71" s="4" t="inlineStr">
        <is>
          <t>Mr Brown [Member] | Total Equity Awards Adjustments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4" t="inlineStr">
        <is>
          <t xml:space="preserve"> </t>
        </is>
      </c>
      <c r="C73" s="4" t="inlineStr">
        <is>
          <t xml:space="preserve"> </t>
        </is>
      </c>
      <c r="D73" s="6" t="n">
        <v>18324557</v>
      </c>
      <c r="E73" s="6" t="n">
        <v>13659400</v>
      </c>
    </row>
    <row r="74">
      <c r="A74" s="4" t="inlineStr">
        <is>
          <t>Mr Brown [Member] | Year-end Fair Value Of Awards Granted In The Current Fiscal Year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4" t="inlineStr">
        <is>
          <t xml:space="preserve"> </t>
        </is>
      </c>
      <c r="C76" s="4" t="inlineStr">
        <is>
          <t xml:space="preserve"> </t>
        </is>
      </c>
      <c r="D76" s="6" t="n">
        <v>14701225</v>
      </c>
      <c r="E76" s="6" t="n">
        <v>10784404</v>
      </c>
    </row>
    <row r="77">
      <c r="A77" s="4" t="inlineStr">
        <is>
          <t>Mr Brown [Member] | Change In Fair Value Of Outstanding And Unvested Awards Granted In Prior Fiscal Years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4" t="inlineStr">
        <is>
          <t xml:space="preserve"> </t>
        </is>
      </c>
      <c r="C79" s="4" t="inlineStr">
        <is>
          <t xml:space="preserve"> </t>
        </is>
      </c>
      <c r="D79" s="6" t="n">
        <v>3300380</v>
      </c>
      <c r="E79" s="6" t="n">
        <v>2579879</v>
      </c>
    </row>
    <row r="80">
      <c r="A80" s="4" t="inlineStr">
        <is>
          <t>Mr Brown [Member] | Change In Fair Value As Of Vesting Date Of Prior Year Awards Vested During Current Year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4" t="inlineStr">
        <is>
          <t xml:space="preserve"> </t>
        </is>
      </c>
      <c r="C82" s="4" t="inlineStr">
        <is>
          <t xml:space="preserve"> </t>
        </is>
      </c>
      <c r="D82" s="6" t="n">
        <v>-92869</v>
      </c>
      <c r="E82" s="6" t="n">
        <v>0</v>
      </c>
    </row>
    <row r="83">
      <c r="A83" s="4" t="inlineStr">
        <is>
          <t>Mr Brown [Member] | Dividends Or Other Earnings Paid On Equity Awards Not Otherwise Reflected In Fair Value [Member]</t>
        </is>
      </c>
      <c r="B83" s="4" t="inlineStr">
        <is>
          <t xml:space="preserve"> </t>
        </is>
      </c>
      <c r="C83" s="4" t="inlineStr">
        <is>
          <t xml:space="preserve"> </t>
        </is>
      </c>
      <c r="D83" s="4" t="inlineStr">
        <is>
          <t xml:space="preserve"> </t>
        </is>
      </c>
      <c r="E83" s="4" t="inlineStr">
        <is>
          <t xml:space="preserve"> </t>
        </is>
      </c>
    </row>
    <row r="84">
      <c r="A84" s="3" t="inlineStr">
        <is>
          <t>Pay vs Performance Disclosure</t>
        </is>
      </c>
      <c r="B84" s="4" t="inlineStr">
        <is>
          <t xml:space="preserve"> </t>
        </is>
      </c>
      <c r="C84" s="4" t="inlineStr">
        <is>
          <t xml:space="preserve"> </t>
        </is>
      </c>
      <c r="D84" s="4" t="inlineStr">
        <is>
          <t xml:space="preserve"> </t>
        </is>
      </c>
      <c r="E84" s="4" t="inlineStr">
        <is>
          <t xml:space="preserve"> </t>
        </is>
      </c>
    </row>
    <row r="85">
      <c r="A85" s="4" t="inlineStr">
        <is>
          <t>Adjustment to Compensation, Amount</t>
        </is>
      </c>
      <c r="B85" s="4" t="inlineStr">
        <is>
          <t xml:space="preserve"> </t>
        </is>
      </c>
      <c r="C85" s="4" t="inlineStr">
        <is>
          <t xml:space="preserve"> </t>
        </is>
      </c>
      <c r="D85" s="6" t="n">
        <v>415821</v>
      </c>
      <c r="E85" s="6" t="n">
        <v>295117</v>
      </c>
    </row>
    <row r="86">
      <c r="A86" s="4" t="inlineStr">
        <is>
          <t>Non-PEO NEO [Member]</t>
        </is>
      </c>
      <c r="B86" s="4" t="inlineStr">
        <is>
          <t xml:space="preserve"> </t>
        </is>
      </c>
      <c r="C86" s="4" t="inlineStr">
        <is>
          <t xml:space="preserve"> </t>
        </is>
      </c>
      <c r="D86" s="4" t="inlineStr">
        <is>
          <t xml:space="preserve"> </t>
        </is>
      </c>
      <c r="E86" s="4" t="inlineStr">
        <is>
          <t xml:space="preserve"> </t>
        </is>
      </c>
    </row>
    <row r="87">
      <c r="A87" s="3" t="inlineStr">
        <is>
          <t>Pay vs Performance Disclosure</t>
        </is>
      </c>
      <c r="B87" s="4" t="inlineStr">
        <is>
          <t xml:space="preserve"> </t>
        </is>
      </c>
      <c r="C87" s="4" t="inlineStr">
        <is>
          <t xml:space="preserve"> </t>
        </is>
      </c>
      <c r="D87" s="4" t="inlineStr">
        <is>
          <t xml:space="preserve"> </t>
        </is>
      </c>
      <c r="E87" s="4" t="inlineStr">
        <is>
          <t xml:space="preserve"> </t>
        </is>
      </c>
    </row>
    <row r="88">
      <c r="A88" s="4" t="inlineStr">
        <is>
          <t>Salary and Wage, Excluding Cost of Good and Service Sold</t>
        </is>
      </c>
      <c r="B88" s="6" t="n">
        <v>600180</v>
      </c>
      <c r="C88" s="6" t="n">
        <v>500272</v>
      </c>
      <c r="D88" s="6" t="n">
        <v>671731</v>
      </c>
      <c r="E88" s="6" t="n">
        <v>853654</v>
      </c>
    </row>
    <row r="89">
      <c r="A89" s="4" t="inlineStr">
        <is>
          <t>Bonus And Non Equity Incentive Compensation Amount</t>
        </is>
      </c>
      <c r="B89" s="6" t="n">
        <v>807220</v>
      </c>
      <c r="C89" s="6" t="n">
        <v>773250</v>
      </c>
      <c r="D89" s="6" t="n">
        <v>472500</v>
      </c>
      <c r="E89" s="6" t="n">
        <v>1230000</v>
      </c>
    </row>
    <row r="90">
      <c r="A90" s="4" t="inlineStr">
        <is>
          <t>Share-Based Payment Arrangement, Expense</t>
        </is>
      </c>
      <c r="B90" s="6" t="n">
        <v>3098563</v>
      </c>
      <c r="C90" s="6" t="n">
        <v>3245952</v>
      </c>
      <c r="D90" s="6" t="n">
        <v>1919408</v>
      </c>
      <c r="E90" s="6" t="n">
        <v>4094108</v>
      </c>
    </row>
    <row r="91">
      <c r="A91" s="4" t="inlineStr">
        <is>
          <t>All Other Compensation</t>
        </is>
      </c>
      <c r="B91" s="6" t="n">
        <v>719903</v>
      </c>
      <c r="C91" s="4" t="inlineStr">
        <is>
          <t xml:space="preserve"> </t>
        </is>
      </c>
      <c r="D91" s="4" t="inlineStr">
        <is>
          <t xml:space="preserve"> </t>
        </is>
      </c>
      <c r="E91" s="4" t="inlineStr">
        <is>
          <t xml:space="preserve"> </t>
        </is>
      </c>
    </row>
    <row r="92">
      <c r="A92" s="4" t="inlineStr">
        <is>
          <t>All Other Compensation Amount</t>
        </is>
      </c>
      <c r="B92" s="4" t="inlineStr">
        <is>
          <t xml:space="preserve"> </t>
        </is>
      </c>
      <c r="C92" s="6" t="n">
        <v>488646</v>
      </c>
      <c r="D92" s="6" t="n">
        <v>168556</v>
      </c>
      <c r="E92" s="6" t="n">
        <v>807739</v>
      </c>
    </row>
    <row r="93">
      <c r="A93" s="4" t="inlineStr">
        <is>
          <t>Postemployment Benefits, Period Expense</t>
        </is>
      </c>
      <c r="B93" s="6" t="n">
        <v>0</v>
      </c>
      <c r="C93" s="4" t="inlineStr">
        <is>
          <t xml:space="preserve"> </t>
        </is>
      </c>
      <c r="D93" s="4" t="inlineStr">
        <is>
          <t xml:space="preserve"> </t>
        </is>
      </c>
      <c r="E93" s="6" t="n">
        <v>122587</v>
      </c>
    </row>
    <row r="94">
      <c r="A94" s="4" t="inlineStr">
        <is>
          <t>Non-PEO NEO [Member] | Adjustment For Deductions Member</t>
        </is>
      </c>
      <c r="B94" s="4" t="inlineStr">
        <is>
          <t xml:space="preserve"> </t>
        </is>
      </c>
      <c r="C94" s="4" t="inlineStr">
        <is>
          <t xml:space="preserve"> </t>
        </is>
      </c>
      <c r="D94" s="4" t="inlineStr">
        <is>
          <t xml:space="preserve"> </t>
        </is>
      </c>
      <c r="E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row>
    <row r="96">
      <c r="A96" s="4" t="inlineStr">
        <is>
          <t>Adjustment to Compensation, Amount</t>
        </is>
      </c>
      <c r="B96" s="6" t="n">
        <v>-3098563</v>
      </c>
      <c r="C96" s="6" t="n">
        <v>-3245952</v>
      </c>
      <c r="D96" s="6" t="n">
        <v>-1919408</v>
      </c>
      <c r="E96" s="6" t="n">
        <v>-4216695</v>
      </c>
    </row>
    <row r="97">
      <c r="A97" s="4" t="inlineStr">
        <is>
          <t>Non-PEO NEO [Member] | Total Equity Awards Adjustments [Member]</t>
        </is>
      </c>
      <c r="B97" s="4" t="inlineStr">
        <is>
          <t xml:space="preserve"> </t>
        </is>
      </c>
      <c r="C97" s="4" t="inlineStr">
        <is>
          <t xml:space="preserve"> </t>
        </is>
      </c>
      <c r="D97" s="4" t="inlineStr">
        <is>
          <t xml:space="preserve"> </t>
        </is>
      </c>
      <c r="E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row>
    <row r="99">
      <c r="A99" s="4" t="inlineStr">
        <is>
          <t>Adjustment to Compensation, Amount</t>
        </is>
      </c>
      <c r="B99" s="6" t="n">
        <v>1679920</v>
      </c>
      <c r="C99" s="6" t="n">
        <v>3334777</v>
      </c>
      <c r="D99" s="6" t="n">
        <v>3395414</v>
      </c>
      <c r="E99" s="6" t="n">
        <v>5286424</v>
      </c>
    </row>
    <row r="100">
      <c r="A100" s="4" t="inlineStr">
        <is>
          <t>Non-PEO NEO [Member] | Year-end Fair Value Of Awards Granted In The Current Fiscal Year [Member]</t>
        </is>
      </c>
      <c r="B100" s="4" t="inlineStr">
        <is>
          <t xml:space="preserve"> </t>
        </is>
      </c>
      <c r="C100" s="4" t="inlineStr">
        <is>
          <t xml:space="preserve"> </t>
        </is>
      </c>
      <c r="D100" s="4" t="inlineStr">
        <is>
          <t xml:space="preserve"> </t>
        </is>
      </c>
      <c r="E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row>
    <row r="102">
      <c r="A102" s="4" t="inlineStr">
        <is>
          <t>Adjustment to Compensation, Amount</t>
        </is>
      </c>
      <c r="B102" s="6" t="n">
        <v>2457732</v>
      </c>
      <c r="C102" s="6" t="n">
        <v>2568851</v>
      </c>
      <c r="D102" s="6" t="n">
        <v>2556542</v>
      </c>
      <c r="E102" s="6" t="n">
        <v>4090296</v>
      </c>
    </row>
    <row r="103">
      <c r="A103" s="4" t="inlineStr">
        <is>
          <t>Non-PEO NEO [Member] | Change In Fair Value Of Outstanding And Unvested Awards Granted In Prior Fiscal Years [Member]</t>
        </is>
      </c>
      <c r="B103" s="4" t="inlineStr">
        <is>
          <t xml:space="preserve"> </t>
        </is>
      </c>
      <c r="C103" s="4" t="inlineStr">
        <is>
          <t xml:space="preserve"> </t>
        </is>
      </c>
      <c r="D103" s="4" t="inlineStr">
        <is>
          <t xml:space="preserve"> </t>
        </is>
      </c>
      <c r="E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row>
    <row r="105">
      <c r="A105" s="4" t="inlineStr">
        <is>
          <t>Adjustment to Compensation, Amount</t>
        </is>
      </c>
      <c r="B105" s="6" t="n">
        <v>21148</v>
      </c>
      <c r="C105" s="6" t="n">
        <v>54465</v>
      </c>
      <c r="D105" s="6" t="n">
        <v>746601</v>
      </c>
      <c r="E105" s="6" t="n">
        <v>1141370</v>
      </c>
    </row>
    <row r="106">
      <c r="A106" s="4" t="inlineStr">
        <is>
          <t>Non-PEO NEO [Member] | Change In Fair Value As Of Vesting Date Of Prior Year Awards Vested During Current Year [Member]</t>
        </is>
      </c>
      <c r="B106" s="4" t="inlineStr">
        <is>
          <t xml:space="preserve"> </t>
        </is>
      </c>
      <c r="C106" s="4" t="inlineStr">
        <is>
          <t xml:space="preserve"> </t>
        </is>
      </c>
      <c r="D106" s="4" t="inlineStr">
        <is>
          <t xml:space="preserve"> </t>
        </is>
      </c>
      <c r="E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row>
    <row r="108">
      <c r="A108" s="4" t="inlineStr">
        <is>
          <t>Adjustment to Compensation, Amount</t>
        </is>
      </c>
      <c r="B108" s="6" t="n">
        <v>-199172</v>
      </c>
      <c r="C108" s="6" t="n">
        <v>1762397</v>
      </c>
      <c r="D108" s="6" t="n">
        <v>-1051</v>
      </c>
      <c r="E108" s="6" t="n">
        <v>-88316</v>
      </c>
    </row>
    <row r="109">
      <c r="A109" s="4" t="inlineStr">
        <is>
          <t>Non-PEO NEO [Member] | Dividends Or Other Earnings Paid On Equity Awards Not Otherwise Reflected In Fair Value [Member]</t>
        </is>
      </c>
      <c r="B109" s="4" t="inlineStr">
        <is>
          <t xml:space="preserve"> </t>
        </is>
      </c>
      <c r="C109" s="4" t="inlineStr">
        <is>
          <t xml:space="preserve"> </t>
        </is>
      </c>
      <c r="D109" s="4" t="inlineStr">
        <is>
          <t xml:space="preserve"> </t>
        </is>
      </c>
      <c r="E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row>
    <row r="111">
      <c r="A111" s="4" t="inlineStr">
        <is>
          <t>Adjustment to Compensation, Amount</t>
        </is>
      </c>
      <c r="B111" s="6" t="n">
        <v>34182</v>
      </c>
      <c r="C111" s="6" t="n">
        <v>76433</v>
      </c>
      <c r="D111" s="5" t="n">
        <v>93323</v>
      </c>
      <c r="E111" s="5" t="n">
        <v>143074</v>
      </c>
    </row>
    <row r="112">
      <c r="A112" s="4" t="inlineStr">
        <is>
          <t>Non-PEO NEO [Member] | Change In Fair Value As Of Vesting Date Of Current Year Awards Vested During Current Year [Member]</t>
        </is>
      </c>
      <c r="B112" s="4" t="inlineStr">
        <is>
          <t xml:space="preserve"> </t>
        </is>
      </c>
      <c r="C112" s="4" t="inlineStr">
        <is>
          <t xml:space="preserve"> </t>
        </is>
      </c>
      <c r="D112" s="4" t="inlineStr">
        <is>
          <t xml:space="preserve"> </t>
        </is>
      </c>
      <c r="E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row>
    <row r="114">
      <c r="A114" s="4" t="inlineStr">
        <is>
          <t>Adjustment to Compensation, Amount</t>
        </is>
      </c>
      <c r="B114" s="6" t="n">
        <v>102909</v>
      </c>
      <c r="C114" s="6" t="n">
        <v>510320</v>
      </c>
      <c r="D114" s="4" t="inlineStr">
        <is>
          <t xml:space="preserve"> </t>
        </is>
      </c>
      <c r="E114" s="4" t="inlineStr">
        <is>
          <t xml:space="preserve"> </t>
        </is>
      </c>
    </row>
    <row r="115">
      <c r="A115" s="4" t="inlineStr">
        <is>
          <t>Non-PEO NEO [Member] | Adjustments For Equity Awards Failed To Meet Performance Conditions [Member]</t>
        </is>
      </c>
      <c r="B115" s="4" t="inlineStr">
        <is>
          <t xml:space="preserve"> </t>
        </is>
      </c>
      <c r="C115" s="4" t="inlineStr">
        <is>
          <t xml:space="preserve"> </t>
        </is>
      </c>
      <c r="D115" s="4" t="inlineStr">
        <is>
          <t xml:space="preserve"> </t>
        </is>
      </c>
      <c r="E115" s="4" t="inlineStr">
        <is>
          <t xml:space="preserve"> </t>
        </is>
      </c>
    </row>
    <row r="116">
      <c r="A116" s="3" t="inlineStr">
        <is>
          <t>Pay vs Performance Disclosure</t>
        </is>
      </c>
      <c r="B116" s="4" t="inlineStr">
        <is>
          <t xml:space="preserve"> </t>
        </is>
      </c>
      <c r="C116" s="4" t="inlineStr">
        <is>
          <t xml:space="preserve"> </t>
        </is>
      </c>
      <c r="D116" s="4" t="inlineStr">
        <is>
          <t xml:space="preserve"> </t>
        </is>
      </c>
      <c r="E116" s="4" t="inlineStr">
        <is>
          <t xml:space="preserve"> </t>
        </is>
      </c>
    </row>
    <row r="117">
      <c r="A117" s="4" t="inlineStr">
        <is>
          <t>Adjustment to Compensation, Amount</t>
        </is>
      </c>
      <c r="B117" s="5" t="n">
        <v>-736879</v>
      </c>
      <c r="C117" s="5" t="n">
        <v>-1637690</v>
      </c>
      <c r="D117" s="4" t="inlineStr">
        <is>
          <t xml:space="preserve"> </t>
        </is>
      </c>
      <c r="E117"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44:03Z</dcterms:created>
  <dcterms:modified xmlns:dcterms="http://purl.org/dc/terms/" xmlns:xsi="http://www.w3.org/2001/XMLSchema-instance" xsi:type="dcterms:W3CDTF">2024-02-27T21:44:03Z</dcterms:modified>
</cp:coreProperties>
</file>